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Summar" sheetId="6" state="visible" r:id="rId6"/>
    <sheet xmlns:r="http://schemas.openxmlformats.org/officeDocument/2006/relationships" name="Recently Issued Accounting Pron" sheetId="7" state="visible" r:id="rId7"/>
    <sheet xmlns:r="http://schemas.openxmlformats.org/officeDocument/2006/relationships" name="Restatement" sheetId="8" state="visible" r:id="rId8"/>
    <sheet xmlns:r="http://schemas.openxmlformats.org/officeDocument/2006/relationships" name="Stockholders' Equity" sheetId="9" state="visible" r:id="rId9"/>
    <sheet xmlns:r="http://schemas.openxmlformats.org/officeDocument/2006/relationships" name="OEM Distribution Agreement"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Nature of Operations and Summ16" sheetId="16" state="visible" r:id="rId16"/>
    <sheet xmlns:r="http://schemas.openxmlformats.org/officeDocument/2006/relationships" name="Restatement (Tables)" sheetId="17" state="visible" r:id="rId17"/>
    <sheet xmlns:r="http://schemas.openxmlformats.org/officeDocument/2006/relationships" name="Stockholders' Equity (Tables)" sheetId="18" state="visible" r:id="rId18"/>
    <sheet xmlns:r="http://schemas.openxmlformats.org/officeDocument/2006/relationships" name="OEM Distribution Agreement (Tab" sheetId="19" state="visible" r:id="rId19"/>
    <sheet xmlns:r="http://schemas.openxmlformats.org/officeDocument/2006/relationships" name="Fair Value of Financial Instr20" sheetId="20" state="visible" r:id="rId20"/>
    <sheet xmlns:r="http://schemas.openxmlformats.org/officeDocument/2006/relationships" name="Nature of Operations and Summ21" sheetId="21" state="visible" r:id="rId21"/>
    <sheet xmlns:r="http://schemas.openxmlformats.org/officeDocument/2006/relationships" name="Restatement - Schedule on Resta" sheetId="22" state="visible" r:id="rId22"/>
    <sheet xmlns:r="http://schemas.openxmlformats.org/officeDocument/2006/relationships" name="Stockholders' Equity (Details N" sheetId="23" state="visible" r:id="rId23"/>
    <sheet xmlns:r="http://schemas.openxmlformats.org/officeDocument/2006/relationships" name="Stockholders' Equity - Schedule" sheetId="24" state="visible" r:id="rId24"/>
    <sheet xmlns:r="http://schemas.openxmlformats.org/officeDocument/2006/relationships" name="Stockholders' Equity - Schedu25" sheetId="25" state="visible" r:id="rId25"/>
    <sheet xmlns:r="http://schemas.openxmlformats.org/officeDocument/2006/relationships" name="Stockholders' Equity - Schedu26" sheetId="26" state="visible" r:id="rId26"/>
    <sheet xmlns:r="http://schemas.openxmlformats.org/officeDocument/2006/relationships" name="OEM Distribution Agreement (Det" sheetId="27" state="visible" r:id="rId27"/>
    <sheet xmlns:r="http://schemas.openxmlformats.org/officeDocument/2006/relationships" name="OEM Distribution Agreement - Sc" sheetId="28" state="visible" r:id="rId28"/>
    <sheet xmlns:r="http://schemas.openxmlformats.org/officeDocument/2006/relationships" name="Income Taxes (Details Narrative" sheetId="29" state="visible" r:id="rId29"/>
    <sheet xmlns:r="http://schemas.openxmlformats.org/officeDocument/2006/relationships" name="Fair Value of Financial Instr30" sheetId="30" state="visible" r:id="rId30"/>
    <sheet xmlns:r="http://schemas.openxmlformats.org/officeDocument/2006/relationships" name="Related Party Transactions (Det"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273">
  <si>
    <t>Document and Entity Information - shares</t>
  </si>
  <si>
    <t>9 Months Ended</t>
  </si>
  <si>
    <t>Sep. 30, 2017</t>
  </si>
  <si>
    <t>Nov. 09, 2017</t>
  </si>
  <si>
    <t>Document And Entity Information</t>
  </si>
  <si>
    <t>Entity Registrant Name</t>
  </si>
  <si>
    <t>TechCare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TECR</t>
  </si>
  <si>
    <t>Document Fiscal Period Focus</t>
  </si>
  <si>
    <t>Q3</t>
  </si>
  <si>
    <t>Document Fiscal Year Focus</t>
  </si>
  <si>
    <t>Condensed Consolidated Balance Sheets (Unaudited) - USD ($)</t>
  </si>
  <si>
    <t>Dec. 31, 2016</t>
  </si>
  <si>
    <t>Current assets:</t>
  </si>
  <si>
    <t>Cash and cash equivalents</t>
  </si>
  <si>
    <t>Other receivables</t>
  </si>
  <si>
    <t>Total current assets</t>
  </si>
  <si>
    <t>Non-current assets:</t>
  </si>
  <si>
    <t>Severance pay fund</t>
  </si>
  <si>
    <t>Long-term deposits</t>
  </si>
  <si>
    <t>Property and equipment, net</t>
  </si>
  <si>
    <t>Total non-current assets</t>
  </si>
  <si>
    <t>Total assets</t>
  </si>
  <si>
    <t>Current liabilities:</t>
  </si>
  <si>
    <t>Accounts payable and accrued expenses</t>
  </si>
  <si>
    <t>Option liability</t>
  </si>
  <si>
    <t xml:space="preserve"> </t>
  </si>
  <si>
    <t>Notes payable</t>
  </si>
  <si>
    <t>Total current liabilities</t>
  </si>
  <si>
    <t>Non-current liability:</t>
  </si>
  <si>
    <t>Liability for severance pay</t>
  </si>
  <si>
    <t>Total liabilities</t>
  </si>
  <si>
    <t>Commitments</t>
  </si>
  <si>
    <t>Stockholders' equity:</t>
  </si>
  <si>
    <t>Preferred stock, par value $0.0001 per share, 10,000,000 shares authorized: none issued and outstanding at September 30, 2017 and December 31, 2016</t>
  </si>
  <si>
    <t>Common stock, par value $0.0001 per share, 500,000,000 shares authorized: 21,776,762 and 20,381,211 shares issued and outstanding at September 30, 2017 and December 31, 2016, respectively</t>
  </si>
  <si>
    <t>Accumulated other comprehensive income</t>
  </si>
  <si>
    <t>Additional paid-in capital</t>
  </si>
  <si>
    <t>Stock payable</t>
  </si>
  <si>
    <t>Accumulated deficit</t>
  </si>
  <si>
    <t>Total stockholders' equity (capital deficiency)</t>
  </si>
  <si>
    <t>Total liabilities and stockholders' equity (capital deficienc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6</t>
  </si>
  <si>
    <t>Income Statement [Abstract]</t>
  </si>
  <si>
    <t>Research and development expenses</t>
  </si>
  <si>
    <t>Change in fair value of option liability</t>
  </si>
  <si>
    <t>General and administrative expenses</t>
  </si>
  <si>
    <t>Operating loss</t>
  </si>
  <si>
    <t>Financial expenses (income), net</t>
  </si>
  <si>
    <t>Loss before income taxes</t>
  </si>
  <si>
    <t>Tax expenses</t>
  </si>
  <si>
    <t>Net loss</t>
  </si>
  <si>
    <t>Net loss per common stock:</t>
  </si>
  <si>
    <t>Basic</t>
  </si>
  <si>
    <t>Diluted</t>
  </si>
  <si>
    <t>Weighted average number of common stock outstanding:</t>
  </si>
  <si>
    <t>Comprehensive loss:</t>
  </si>
  <si>
    <t>Other comprehensive loss (income) attributable to foreign currency translation</t>
  </si>
  <si>
    <t>Comprehensive loss</t>
  </si>
  <si>
    <t>Condensed Consolidated Statements of Cash Flows (Unaudited) - USD ($)</t>
  </si>
  <si>
    <t>Cash flows from operating activities:</t>
  </si>
  <si>
    <t>Adjustments to reconcile net loss to net cash used in operating activities:</t>
  </si>
  <si>
    <t>Depreciation</t>
  </si>
  <si>
    <t>Stock issued in relation to consulting services</t>
  </si>
  <si>
    <t>Stock-based compensation</t>
  </si>
  <si>
    <t>Changes in cash attributed to changes in operating assets and liabilities:</t>
  </si>
  <si>
    <t>Other receivables and prepaid expenses</t>
  </si>
  <si>
    <t>Net cash used in operating activities</t>
  </si>
  <si>
    <t>Cash flow from investing activities:</t>
  </si>
  <si>
    <t>Purchase of fixed assets</t>
  </si>
  <si>
    <t>Investment in short-term deposit</t>
  </si>
  <si>
    <t>Investment in long-term deposit</t>
  </si>
  <si>
    <t>Net cash used in investing activities</t>
  </si>
  <si>
    <t>Cash flow from financing activities:</t>
  </si>
  <si>
    <t>Proceeds from issuance of common stock</t>
  </si>
  <si>
    <t>Proceeds of funds on account of reverse merger</t>
  </si>
  <si>
    <t>Net cash provided by financing activities</t>
  </si>
  <si>
    <t>Translation adjustments on cash and cash equivalents</t>
  </si>
  <si>
    <t>Net increase (decrease) in cash and cash equivalents</t>
  </si>
  <si>
    <t>Cash and cash equivalents - beginning of period</t>
  </si>
  <si>
    <t>Cash and cash equivalents - end of period</t>
  </si>
  <si>
    <t>Non-cash financing activity during the period:</t>
  </si>
  <si>
    <t>Issuance of common stock and warrants</t>
  </si>
  <si>
    <t>Nature of Operations and Summary of Significant Accounting Policies</t>
  </si>
  <si>
    <t>Accounting Policies [Abstract]</t>
  </si>
  <si>
    <t>NOTE 1: NATURE OF OPERATIONS AND SUMMARY
OF SIGNIFICANT ACCOUNTING POLICIES A. Nature of operations Techcare Corp. (“ Techcare Registrant Company BreedIt On February 8, 2016, the Company signed a Merger
Agreement with Novomic Ltd. (“ Novomic On August 23, 2017, the Company entered
into a binding memorandum of understanding (the “ MOU Natur Closing Board Also, on August 23, 2017, the Company announced
the appointment of Mr. Shlomi Arbel as the Company’s Chief Executive Officer, effective as of that date. Mr. Arbel, a member
of the management team of the Company and Novomic, succedes Mr. Zvi Yemini who remained the chairman of the Board. Going Concern During the nine months period ended September
30, 2017, the Company had a comprehensive loss of approximately $3.5 million (out of which $2.2 million is related to stock-based
compensation). As of September 30, 2017, the Company had accumulated losses of approximately $7.2 million (out of which $2.9 million
is related to stock-based compensation). Based on the projected cash flows and Company’s cash balances as of September 30,
2017, Company’s management is of the opinion that without further fund raising it will not have sufficient resources to enable
it to continue advancing its activities including the development, manufacturing and marketing of its products for a period of
at least 12 months from the date of issuance of these financial statements. As a result, there is substantial doubt about the Company’s
ability to continue as a going concern. Management’s plans include the continued
commercialization of the products, continue taking cost reduction steps and securing sufficient financing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securing sufficient financing, it may need to reduce activities, curtail or cease operations. These financial
statements do not include any adjustments relating to the recoverability and classification of recorded assets and the amounts
and classification of liabilities that might be necessary should the Company be unable to continue as a going concern. B. Summary of significant accounting
policies The accounting policies adopted are
consistent with those of the previous financial year. Basis of Presentation The accompanying unaudited condensed
consolidated financial statements and condensed footnotes have been prepared in accordance with the applicable rules and regulations
of the Securities and Exchange Commission (the “ SEC GAAP Principles of Consolidation The accompanying consolidated financial
statements include the accounts of TechCare, and its subsidiary, Novomic. All intercompany accounts and transactions have been
eliminated in consolidation.</t>
  </si>
  <si>
    <t>Recently Issued Accounting Pronouncements</t>
  </si>
  <si>
    <t>Accounting Changes and Error Corrections [Abstract]</t>
  </si>
  <si>
    <t>NOTE 2: RECENTLY ISSUED ACCOUNTING
PRONOUNCEMENTS In March 2016, the FASB issued an ASU
No. 2016-09,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The ASU is effective for annual reporting periods (including interim periods within those annual reporting periods)
beginning after December 15, 2016 and all amendments of the ASU that apply must be adopted in the same period. The adoption by
the Company of ASU No. 2016-09 on January 1, 2017, did not have any effect on the Company’s consolidated financial statements.</t>
  </si>
  <si>
    <t>Restatement</t>
  </si>
  <si>
    <t>NOTE 3: RESTATEMENT The Company restated its September 30,
2016 statement of operations, comprehensive loss and cash flows in order to correct the following errors: 1) Reclassification of certain property, plant and equipment
items that was previously expensed. Statement of operations and comprehensive loss for the nine
months period ended September 30, 2016:
As previously reported Adjustments As presented in these financial statements
U.S. Dollar
Research and development expenses 211,222 571,009 782,231
General and administrative expenses 946,169 (309,258 ) 636,911
Financial expenses (income), net (129,675 ) 172,739 43,064
Net loss for the period 1,027,716 434,490 1,462,206
Total comprehensive loss 979,361 633,057 1,612,418
Loss per share – Basic and diluted (0.15 ) 0.05 (0.10 )
Weighted average number of common stock outstanding – Basic and diluted 6,853,206 8,213,772 15,066,978
Statement of operations and comprehensive loss for the three
months period ended September 30, 2016:
As previously reported Adjustments As presented in these financial statements
U.S. Dollar
Research and development expenses 64,020 239,577 303,597
General and administrative expenses 287,462 257,285 544,747
Financial expenses (income), net (131,302 ) 173,637 42,335
Net loss for the period 220,180 670,499 890,679
Total comprehensive loss 203,749 835,667 1,039,416
Loss per share – Basic and diluted (0.02 ) (0.03 ) (0.05 )
Weighted average number of common stock outstanding – Basic and diluted 10,570,821 6,956,199 17,527,020 Statements of cash flows for the nine months ended September
30, 2016:
As previously reported Adjustments As presented in these financial statements
U.S. Dollar
Net cash used in operating activities (806,128 ) (81,567 ) (887,695 )
Net cash provided by (used in) investing activities 1,121,540 (1,181,620 ) (60,080 )
Net cash provided by financing activities 165,000 1,146,462 1,311,462</t>
  </si>
  <si>
    <t>Stockholders' Equity</t>
  </si>
  <si>
    <t>Equity [Abstract]</t>
  </si>
  <si>
    <t>NOTE 4: STOCKHOLDERS’ EQUITY Share capital During the nine months ended September
30, 2017 the Company entered into several agreements, under which the Company raised an aggregate amount of $878,250. In October
2017, the Company entered into an Advance Investment Agreement for a bridge investment in the aggregate amount of US$250,000 –
See note 10.
a. In the first quarter of 2017, the Company entered into an agreement with Zvi Yemini, the Company’s Chief Chairman of the Board YMY
b. In the first quarter of 2017, the Company entered into several agreements, pursuant to which the Company issued to certain investors 1,242,236 shares of common stock of the Company at a purchase price of $0.483 per share for a total consideration of $600,000.
c. In the first quarter of 2017, the Company entered into an agreement, pursuant to which the Company issued 103,520 shares of common stock of the Company and warrants exercisable for a period of 6 months to purchase an additional 15,528 shares at a purchase price of $0.483 per unit for a total consideration of $50,000.The warrants expired during the third quarter of 2017.
d. In the second quarter of 2017, the Company signed an agreement to issue 103,520 shares of common stock of the Company at a purchase price of $0.483 per share for a total consideration of $50,000. The stock were issued during the third quarter of 2017.
e. In the second quarter of 2017, the Company signed agreements to issue 162,008 shares of common stock of the Company at a purchase price of $0.483 per share for a total consideration of $78,250. The stock were issued and the funds were received during the third quarter of 2017.
During the nine months ended September 30, 2017, the Company issued the following shares of common stock and warrants in relation to services:
f. In the first quarter of 2017, the Company signed an agreement to issue 300,000 restricted shares of the Company to a service provider for his consulting services for a term of 18 months. As part of the consulting agreement, the Company also granted the service provider warrants exercisable to purchase 100,000 of the Company’s common stock at an exercise price of $1.50 per warrant share exercisable for a period of 24 months commencing the date of the agreement. The total value of the agreement at the date of the grant was $146,031.
g. In the second quarter of 2017, the Company signed a service agreement with a service provider, pursuant to which the Company will pay a monthly fee and also granted the service provider 70,000 shares of common stock which were issued in April 2017.
h. In the second quarter of 2017, the Company signed a consulting agreement with a service provider pursuant to which the Company will pay a monthly fee and will grant the service provider up to 500,000 shares of common stock of the Company that will be issued as follows: (1) 50,000 common stock on the execution of the agreement, (2) the remaining 450,000 common stock shall be contingent upon the successful achievement of certain milestones, as described in the agreement. As of September 30, 2017, the Company had not yet issued the 50,000 common stock and, therefore, recorded a stock payable in the amount of $30,000 in the consolidated financial statements. Also, as of September 30, 2017 the milestones have not been achieved and no additional common stock were issued.
i. In the third quarter of 2017, the Board approved the issuance of 40,782 restricted shares for professional corporate services. As of September 30, 2017, the Company had not yet issued the common stock and, therefore, recorded a stock payable in the amount of $18,964 in the consolidated financial statements. Stock-Based Compensation Stock based awards are accounted for
using the fair value method in accordance with ASC 718, Shared Based Payment. The Company’s primary type of stock based compensation
consists of stock options to directors, employees, officers, consultants, and advisors. The Company uses the Black-Scholes option
pricing model in valuing options. During March 2017, the Company granted
to certain employees options to purchase 723,027 of the Company’s common stock and to non-employees options to purchase 2,000,952
of the Company’s common stock for an exercise price of $0.0001. Out of all the option grants, 1,298,737 options were granted
to related parties. A summary of the stock option activity for the nine-month
period ended September 30, 2017:
Number of Options Weighted Average Exercise Price
U.S Dollar
Options outstanding at January 1, 2017 1,666,617 0.0001
Granted 2,723,979 0.0001
Options outstanding at June 30, 2017 4,390,596 0.0001
Granted 266,369 0.0001
Options outstanding at September 30, 2017 4,656,965 0.0001 The options granted during the nine months period ended in
September 30, 2017 were fully vested on the grant date and exercisable for 2.5-5 years. The following assumptions were applied
in determining the options’ fair value on their grant date:
Risk-free interest rate 1.54 %
Expected shares price volatility 70 %
Expected option term (years) 2.5-5
Dividend yield - The Company based the risk-free interest
rate on the U.S. Treasury yield curve. The expected term in years represents the period of time that the awards granted are expected
to be outstanding. The assumption for dividend yield is zero because the Company has not historically paid dividends nor does it
expect to do so in the foreseeable future. The volatility was based on the historical stock volatility of several peer companies,
as the Company has limited trading history to use the volatility of its own common stock. Stock-based compensation expense included
in the Company’s statements of operations were allocated as follows:
Nine months ended September 30, 2017 Nine months ended September 30, 2016
Restated
Research and development expenses $ 364,674 $ 142,506
General and administrative expenses 1,802,147 299,097
$ 2,166,821 $ 441,603
Three months ended September 30, 2017 Three months ended September 30, 2016
Restated
Research and development expenses $ - $ 142,506
General and administrative expenses 123,681 299,097
$ 123,681 $ 441,603</t>
  </si>
  <si>
    <t>OEM Distribution Agreement</t>
  </si>
  <si>
    <t>Contractors [Abstract]</t>
  </si>
  <si>
    <t>NOTE 5: OEM DISTRIBUTION AGREEMENT
On June 23, 2017, the Company entered
into an OEM agreement (the “ OEM Agreement OEM Distributor”), FDA As part of the OEM Agreement, the OEM
Distributor paid a royalty advance of $10,000 and also an amount of $140,000 which is held in an escrow account, until the Company
completes certain milestones, as described in the OEM Agreement. Also, as part of the OEM Agreement,
the Company granted the OEM Distributor an option to purchase up to 9.09% of the Company’s common stock for a total consideration
of up to $900,000, exercisable until January 15, 2018. The fair value of the option as of September 30, 2017 amounted to $182,720.
The key assumptions used in the options’ valuation was as follows:
Risk-free interest rate 1.14 %
Expected shares price volatility 70 %
Expected option term (years) 0.29
Dividend yield -</t>
  </si>
  <si>
    <t>Income Taxes</t>
  </si>
  <si>
    <t>Income Tax Disclosure [Abstract]</t>
  </si>
  <si>
    <t>NOTE 6: INCOME TAXES a. Basis of taxation The Company and its subsidiary are taxed
under the domestic tax laws of the jurisdiction of incorporation of each entity, United States and Israel, respectively. b. Carryforward Tax Losses As of September 30, 2017 and December
31, 2016, the subsidiary had net operating carry forward tax losses of approximately $1.7 million and $0.9 million, respectively.
A full valuation allowance was created against these carry forward tax losses since the realization of any future benefit from
these net operating losses cannot be sufficiently assured at September 30, 2017 and December 31, 2016. c. Corporate tax rates The corporate tax rate in Israel was
26.5% in 2015 and 25% in 2016. The regular corporate tax rate starting January 1, 2017 is 24% and starting January 1, 2018 will
be 23%. The corporate tax rate in the U.S is approximately 35%.</t>
  </si>
  <si>
    <t>Loss Per Share</t>
  </si>
  <si>
    <t>Earnings Per Share [Abstract]</t>
  </si>
  <si>
    <t>NOTE 7: LOSS PER SHARE Loss per share is based on the loss
that is attributed to the stockholders holding common stock, divided by the weighted average number of common stock in issue during
the period. For purposes of the calculation
of the diluted loss per share, the Company adjusts the weighted average number of common stock using the treasury stock
method assuming conversion of all of the dilutive potential stock. The potential stock are taken into account only if their
effect is dilutive (increases loss per share).</t>
  </si>
  <si>
    <t>Fair Value of Financial Instruments</t>
  </si>
  <si>
    <t>Fair Value Disclosures [Abstract]</t>
  </si>
  <si>
    <t>NOTE 8: FAIR VALUE OF FINANCIAL INSTRUMENTS The carrying amount of the Company’s
financial instruments, including cash equivalents, current assets, accounts payable and accrued liabilities and notes payables
approximate their fair value, due to their short term in nature and their carrying amounts approximates the amounts expected to
be received or paid. A hierarchy has been established for
inputs used in measuring fair value that maximizes the use of observable inputs and minimizes the use of unobservable inputs by
requiring that the most observable inputs be used when available. The Company accounts for option liability as Level 3 since its
inputs are unobservable inputs for the liability. The following table is a reconciliation
of the change for the financial liability where fair value measurement is estimated utilizing Level 3 inputs:
2017
US dollar
Fair value as of January 1, $ -
Change in fair value recognized in statement of operations 276,150
Fair value as of June 30, 276,150
Change in fair value recognized in statement of operations (93,430 )
Fair value as of September 30, $ 182,720</t>
  </si>
  <si>
    <t>Related Party Transactions</t>
  </si>
  <si>
    <t>Related Party Transactions [Abstract]</t>
  </si>
  <si>
    <t>NOTE 9: RELATED PARTY TRANSACTIONS For the issuance of shares of common
stock to the Company’s Chairman of the Board’s affiliated entity, other related parties and option grants to the Company’s
directors, refer to note 4. On February 22, 2017, the Company signed
an amendment to the original service agreement with Zvi Yemini, the Company’s chairman of the Board, through his affiliated
entity, YMY. According to the amendment, Mr.Yemini’s monthly payment was increased to 45,000 NIS (approximately $12 thousand)
starting February 2017. On October 17, 2017, the Company entered
into an Advance Investment Agreement with YMY and with Traistman Radziejewski Fundacja Ltd. , a company affiliated to Oren Traistman,
a member of the Board. For further details, please refer to note 10 below.</t>
  </si>
  <si>
    <t>Subsequent Events</t>
  </si>
  <si>
    <t>Subsequent Events [Abstract]</t>
  </si>
  <si>
    <t>NOTE 10: SUBSEQUENT EVENTS On October 17, 2017, the Company entered
into an Advance Investment Agreement (the “ Advance Investment Agreement Investment Amount Asset Purchase Agreement Trigger Date Shares PPS</t>
  </si>
  <si>
    <t>Nature of Operations and Summary of Significant Accounting Policies (Policies)</t>
  </si>
  <si>
    <t>Basis of Presentation</t>
  </si>
  <si>
    <t>Basis of Presentation The accompanying unaudited condensed
consolidated financial statements and condensed footnotes have been prepared in accordance with the applicable rules and regulations
of the Securities and Exchange Commission (the “ SEC GAAP</t>
  </si>
  <si>
    <t>Principles of Consolidation</t>
  </si>
  <si>
    <t>Principles of Consolidation The accompanying consolidated financial
statements include the accounts of TechCare, and its subsidiary, Novomic. All intercompany accounts and transactions have been
eliminated in consolidation.</t>
  </si>
  <si>
    <t>Restatement (Tables)</t>
  </si>
  <si>
    <t>Schedule on Restatement to Prior Year Income</t>
  </si>
  <si>
    <t>Statement of operations and comprehensive loss for the nine
months period ended September 30, 2016:
As previously reported Adjustments As presented in these financial statements
U.S. Dollar
Research and development expenses 211,222 571,009 782,231
General and administrative expenses 946,169 (309,258 ) 636,911
Financial expenses (income), net (129,675 ) 172,739 43,064
Net loss for the period 1,027,716 434,490 1,462,206
Total comprehensive loss 979,361 633,057 1,612,418
Loss per share – Basic and diluted (0.15 ) 0.05 (0.10 )
Weighted average number of common stock outstanding – Basic and diluted 6,853,206 8,213,772 15,066,978
Statement of operations and comprehensive loss for the three
months period ended September 30, 2016:
As previously reported Adjustments As presented in these financial statements
U.S. Dollar
Research and development expenses 64,020 239,577 303,597
General and administrative expenses 287,462 257,285 544,747
Financial expenses (income), net (131,302 ) 173,637 42,335
Net loss for the period 220,180 670,499 890,679
Total comprehensive loss 203,749 835,667 1,039,416
Loss per share – Basic and diluted (0.02 ) (0.03 ) (0.05 )
Weighted average number of common stock outstanding – Basic and diluted 10,570,821 6,956,199 17,527,020 Statements of cash flows for the nine months ended September
30, 2016:
As previously reported Adjustments As presented in these financial statements
U.S. Dollar
Net cash used in operating activities (806,128 ) (81,567 ) (887,695 )
Net cash provided by (used in) investing activities 1,121,540 (1,181,620 ) (60,080 )
Net cash provided by financing activities 165,000 1,146,462 1,311,462</t>
  </si>
  <si>
    <t>Stockholders' Equity (Tables)</t>
  </si>
  <si>
    <t>Schedule of Stock Option Activity</t>
  </si>
  <si>
    <t>A summary of the stock option activity for the nine-month
period ended September 30, 2017:
Number of Options Weighted Average Exercise Price
U.S Dollar
Options outstanding at January 1, 2017 1,666,617 0.0001
Granted 2,723,979 0.0001
Options outstanding at June 30, 2017 4,390,596 0.0001
Granted 266,369 0.0001
Options outstanding at September 30, 2017 4,656,965 0.0001</t>
  </si>
  <si>
    <t>Schedule of Fair Values of Stock Options</t>
  </si>
  <si>
    <t>The following assumptions were applied in determining the
options’ fair value on their grant date:
Risk-free interest rate 1.54 %
Expected shares price volatility 70 %
Expected option term (years) 2.5-5
Dividend yield -</t>
  </si>
  <si>
    <t>Schedule of Share-based Compensation Activity</t>
  </si>
  <si>
    <t>The volatility was based on the historical
stock volatility of several peer companies, as the Company has limited trading history to use the volatility of its own common
stock. Stock-based compensation expense included in the Company’s statements of operations were allocated as follows:
Nine months ended September 30, 2017 Nine months ended September 30, 2016
Restated
Research and development expenses $ 364,674 $ 142,506
General and administrative expenses 1,802,147 299,097
$ 2,166,821 $ 441,603
Three months ended September 30, 2017 Three months ended September 30, 2016
Restated
Research and development expenses $ - $ 142,506
General and administrative expenses 123,681 299,097
$ 123,681 $ 441,603</t>
  </si>
  <si>
    <t>OEM Distribution Agreement (Tables)</t>
  </si>
  <si>
    <t>The key assumptions used in the options’
valuation was as follows:
Risk-free interest rate 1.14 %
Expected shares price volatility 70 %
Expected option term (years) 0.29
Dividend yield -</t>
  </si>
  <si>
    <t>Fair Value of Financial Instruments (Tables)</t>
  </si>
  <si>
    <t>Schedule of Reconciliation of Change Fair Value Measurement Estimated Utilizing Level 3 Inputs</t>
  </si>
  <si>
    <t>The following table is a reconciliation
of the change for the financial liability where fair value measurement is estimated utilizing Level 3 inputs:
2017
US dollar
Fair value as of January 1, $ -
Change in fair value recognized in statement of operations 276,150
Fair value as of June 30, 276,150
Change in fair value recognized in statement of operations (93,430 )
Fair value as of September 30, $ 182,720</t>
  </si>
  <si>
    <t>Nature of Operations and Summary of Significant Accounting Policies (Details Narrative) - USD ($)</t>
  </si>
  <si>
    <t>Aug. 23, 2017</t>
  </si>
  <si>
    <t>Accumulated losses</t>
  </si>
  <si>
    <t>Stock-Based Compensation [Member]</t>
  </si>
  <si>
    <t>Naturalicious Holdings B.V [Member]</t>
  </si>
  <si>
    <t>Shares issued, price per share</t>
  </si>
  <si>
    <t>Percentage of issued and outstanding shares of common shares</t>
  </si>
  <si>
    <t>50.00%</t>
  </si>
  <si>
    <t>Restatement - Schedule on Restatement to Prior Year Income (Details) - USD ($)</t>
  </si>
  <si>
    <t>Net loss for the period</t>
  </si>
  <si>
    <t>Total comprehensive loss</t>
  </si>
  <si>
    <t>Loss per share - Basic and diluted</t>
  </si>
  <si>
    <t>Weighted average number of common stock outstanding - Basic and Diluted</t>
  </si>
  <si>
    <t>Net cash provided by (used in) investing activities</t>
  </si>
  <si>
    <t>As Previously Reported [Member]</t>
  </si>
  <si>
    <t>Adjustment [Member]</t>
  </si>
  <si>
    <t>Stockholders' Equity (Details Narrative) - USD ($)</t>
  </si>
  <si>
    <t>1 Months Ended</t>
  </si>
  <si>
    <t>6 Months Ended</t>
  </si>
  <si>
    <t>Mar. 31, 2017</t>
  </si>
  <si>
    <t>Jun. 30, 2017</t>
  </si>
  <si>
    <t>Proceeds from share capital, aggregate amount</t>
  </si>
  <si>
    <t>Number of shares granted</t>
  </si>
  <si>
    <t>Options exercise price</t>
  </si>
  <si>
    <t>Minimum [Member]</t>
  </si>
  <si>
    <t>Options granted exercisable term</t>
  </si>
  <si>
    <t>2 years 6 months</t>
  </si>
  <si>
    <t>Maximum [Member]</t>
  </si>
  <si>
    <t>5 years</t>
  </si>
  <si>
    <t>Employees [Member]</t>
  </si>
  <si>
    <t>Non-Employees [Member]</t>
  </si>
  <si>
    <t>CEO [Member]</t>
  </si>
  <si>
    <t>Restricted Stock [Member]</t>
  </si>
  <si>
    <t>Number of restricted shares issued for services</t>
  </si>
  <si>
    <t>Agreement [Member]</t>
  </si>
  <si>
    <t>Number of common stock shares issued</t>
  </si>
  <si>
    <t>Shares issued price per share</t>
  </si>
  <si>
    <t>Number of common stock shares issued, value</t>
  </si>
  <si>
    <t>Warrants expiration description</t>
  </si>
  <si>
    <t>The warrants expired during the third quarter of 2017</t>
  </si>
  <si>
    <t>Agreement [Member] | Restricted Stock [Member]</t>
  </si>
  <si>
    <t>Number of warrants exercisable to purchase common stock</t>
  </si>
  <si>
    <t>Warrants exercisable, exercise price per share</t>
  </si>
  <si>
    <t>Agreement value</t>
  </si>
  <si>
    <t>Agreement [Member] | Common Stock [Member]</t>
  </si>
  <si>
    <t>Agreement 1 [Member] | Common Stock [Member]</t>
  </si>
  <si>
    <t>Agreement 2 [Member] | Common Stock [Member]</t>
  </si>
  <si>
    <t>Service Agreement [Member]</t>
  </si>
  <si>
    <t>Consulting Agreement [Member]</t>
  </si>
  <si>
    <t>Number of common stock non issued</t>
  </si>
  <si>
    <t>Consulting Agreement [Member] | Achievement of Certain Milestones [Member]</t>
  </si>
  <si>
    <t>Zvi Yemini [Member]</t>
  </si>
  <si>
    <t>Certain Investors [Member] | Several Agreements [Member]</t>
  </si>
  <si>
    <t>Related Parties [Member]</t>
  </si>
  <si>
    <t>October 2017 [Member]</t>
  </si>
  <si>
    <t>Investment aggregate value</t>
  </si>
  <si>
    <t>Stockholders' Equity - Schedule of Stock Option Activity (Details) - $ / shares</t>
  </si>
  <si>
    <t>Number of Options outstanding, beginning balance</t>
  </si>
  <si>
    <t>Number of Options, Granted</t>
  </si>
  <si>
    <t>Number of Options, outstanding, ending balance</t>
  </si>
  <si>
    <t>Weighted Average Exercise Price outstanding, beginning balance</t>
  </si>
  <si>
    <t>Weighted Average Exercise Price, Granted</t>
  </si>
  <si>
    <t>Weighted Average Exercise Price, ending balance</t>
  </si>
  <si>
    <t>Stockholders' Equity - Schedule of Fair Values of Stock Options (Details)</t>
  </si>
  <si>
    <t>Risk-free interest rate</t>
  </si>
  <si>
    <t>1.54%</t>
  </si>
  <si>
    <t>Expected shares price volatility</t>
  </si>
  <si>
    <t>70.00%</t>
  </si>
  <si>
    <t>Dividend yield</t>
  </si>
  <si>
    <t>0.00%</t>
  </si>
  <si>
    <t>Expected option term (years)</t>
  </si>
  <si>
    <t>Stockholders' Equity - Schedule of Share-based Compensation Activity (Details) - USD ($)</t>
  </si>
  <si>
    <t>Research and Development Expense [Member]</t>
  </si>
  <si>
    <t>General and Administrative Expenses [Member]</t>
  </si>
  <si>
    <t>OEM Distribution Agreement (Details Narrative) - USD ($)</t>
  </si>
  <si>
    <t>Common stock purchase consideration</t>
  </si>
  <si>
    <t>Options fair value</t>
  </si>
  <si>
    <t>OEM Agreement [Member] | OEM Distributor [Member]</t>
  </si>
  <si>
    <t>Royalty advance paid</t>
  </si>
  <si>
    <t>Escrow deposit</t>
  </si>
  <si>
    <t>Options granted to purchase shares of common stock, percentage</t>
  </si>
  <si>
    <t>9.09%</t>
  </si>
  <si>
    <t>OEM Distribution Agreement - Schedule of Fair Values of Stock Options (Details)</t>
  </si>
  <si>
    <t>1.14%</t>
  </si>
  <si>
    <t>3 months 15 days</t>
  </si>
  <si>
    <t>Income Taxes (Details Narrative) - USD ($)</t>
  </si>
  <si>
    <t>12 Months Ended</t>
  </si>
  <si>
    <t>Dec. 31, 2015</t>
  </si>
  <si>
    <t>Net operating carry forward</t>
  </si>
  <si>
    <t>Unites States [Member]</t>
  </si>
  <si>
    <t>Corporate tax rate</t>
  </si>
  <si>
    <t>35.00%</t>
  </si>
  <si>
    <t>January 1, 2017 [Member]</t>
  </si>
  <si>
    <t>24.00%</t>
  </si>
  <si>
    <t>January 1, 2018 [Member]</t>
  </si>
  <si>
    <t>23.00%</t>
  </si>
  <si>
    <t>Israel Tax Rate [Member]</t>
  </si>
  <si>
    <t>25.00%</t>
  </si>
  <si>
    <t>26.50%</t>
  </si>
  <si>
    <t>Fair Value of Financial Instruments - Schedule of Reconciliation of Change Fair Value Measurement Estimated Utilizing Level 3 Inputs (Details) - USD ($)</t>
  </si>
  <si>
    <t>Fair value, beginning balance</t>
  </si>
  <si>
    <t>Change in fair value recognized in statement of operations</t>
  </si>
  <si>
    <t>Fair value ending balance</t>
  </si>
  <si>
    <t>Related Party Transactions (Details Narrative) - Feb. 22, 2017 - Original Service Agreement [Member] - Zvi Yemini [Member]</t>
  </si>
  <si>
    <t>USD ($)</t>
  </si>
  <si>
    <t>ILS (₪)</t>
  </si>
  <si>
    <t>Increase in monthly payments, amount | $</t>
  </si>
  <si>
    <t>New Israeli Shekel [Member]</t>
  </si>
  <si>
    <t>Increase in monthly payments, amount | ₪</t>
  </si>
  <si>
    <t>Subsequent Events (Details Narrative) - Subsequent Event [Member] - YMY and Traistman Radziejewski Fundacja Ltd [Member]</t>
  </si>
  <si>
    <t>Oct. 17, 2017USD ($)$ / shares</t>
  </si>
  <si>
    <t>Advance Investment Agreement [Member]</t>
  </si>
  <si>
    <t>Investment aggreagte value | $</t>
  </si>
  <si>
    <t>Asset Purchase Agreement [Member]</t>
  </si>
  <si>
    <t>Common stock conversion price per share | $ / shares</t>
  </si>
  <si>
    <t>Common stock conversion price percentag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_(&quot;$ &quot;#,##0.000_);_(&quot;$ &quot;(#,##0.0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81754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09</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12</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17</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20</v>
      </c>
    </row>
    <row r="4" spans="1:2">
      <c r="A4" s="4" t="s">
        <v>148</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282</v>
      </c>
      <c r="C3" s="7" t="n">
        <v>275041</v>
      </c>
    </row>
    <row r="4" spans="1:3">
      <c r="A4" s="4" t="s">
        <v>28</v>
      </c>
      <c r="B4" s="5" t="n">
        <v>160620</v>
      </c>
      <c r="C4" s="5" t="n">
        <v>23069</v>
      </c>
    </row>
    <row r="5" spans="1:3">
      <c r="A5" s="4" t="s">
        <v>29</v>
      </c>
      <c r="B5" s="5" t="n">
        <v>244902</v>
      </c>
      <c r="C5" s="5" t="n">
        <v>298110</v>
      </c>
    </row>
    <row r="6" spans="1:3">
      <c r="A6" s="3" t="s">
        <v>30</v>
      </c>
    </row>
    <row r="7" spans="1:3">
      <c r="A7" s="4" t="s">
        <v>31</v>
      </c>
      <c r="B7" s="5" t="n">
        <v>10403</v>
      </c>
      <c r="C7" s="5" t="n">
        <v>5988</v>
      </c>
    </row>
    <row r="8" spans="1:3">
      <c r="A8" s="4" t="s">
        <v>32</v>
      </c>
      <c r="B8" s="5" t="n">
        <v>12071</v>
      </c>
      <c r="C8" s="5" t="n">
        <v>5670</v>
      </c>
    </row>
    <row r="9" spans="1:3">
      <c r="A9" s="4" t="s">
        <v>33</v>
      </c>
      <c r="B9" s="5" t="n">
        <v>99744</v>
      </c>
      <c r="C9" s="5" t="n">
        <v>100841</v>
      </c>
    </row>
    <row r="10" spans="1:3">
      <c r="A10" s="4" t="s">
        <v>34</v>
      </c>
      <c r="B10" s="5" t="n">
        <v>122218</v>
      </c>
      <c r="C10" s="5" t="n">
        <v>112499</v>
      </c>
    </row>
    <row r="11" spans="1:3">
      <c r="A11" s="4" t="s">
        <v>35</v>
      </c>
      <c r="B11" s="5" t="n">
        <v>367120</v>
      </c>
      <c r="C11" s="5" t="n">
        <v>410609</v>
      </c>
    </row>
    <row r="12" spans="1:3">
      <c r="A12" s="3" t="s">
        <v>36</v>
      </c>
    </row>
    <row r="13" spans="1:3">
      <c r="A13" s="4" t="s">
        <v>37</v>
      </c>
      <c r="B13" s="5" t="n">
        <v>137780</v>
      </c>
      <c r="C13" s="5" t="n">
        <v>203962</v>
      </c>
    </row>
    <row r="14" spans="1:3">
      <c r="A14" s="4" t="s">
        <v>38</v>
      </c>
      <c r="B14" s="5" t="n">
        <v>182720</v>
      </c>
      <c r="C14" s="4" t="s">
        <v>39</v>
      </c>
    </row>
    <row r="15" spans="1:3">
      <c r="A15" s="4" t="s">
        <v>40</v>
      </c>
      <c r="B15" s="5" t="n">
        <v>87192</v>
      </c>
      <c r="C15" s="5" t="n">
        <v>80026</v>
      </c>
    </row>
    <row r="16" spans="1:3">
      <c r="A16" s="4" t="s">
        <v>41</v>
      </c>
      <c r="B16" s="5" t="n">
        <v>407692</v>
      </c>
      <c r="C16" s="5" t="n">
        <v>283988</v>
      </c>
    </row>
    <row r="17" spans="1:3">
      <c r="A17" s="3" t="s">
        <v>42</v>
      </c>
    </row>
    <row r="18" spans="1:3">
      <c r="A18" s="4" t="s">
        <v>43</v>
      </c>
      <c r="B18" s="5" t="n">
        <v>21184</v>
      </c>
      <c r="C18" s="5" t="n">
        <v>12663</v>
      </c>
    </row>
    <row r="19" spans="1:3">
      <c r="A19" s="4" t="s">
        <v>44</v>
      </c>
      <c r="B19" s="5" t="n">
        <v>428876</v>
      </c>
      <c r="C19" s="5" t="n">
        <v>296651</v>
      </c>
    </row>
    <row r="20" spans="1:3">
      <c r="A20" s="4" t="s">
        <v>45</v>
      </c>
      <c r="B20" s="4" t="s">
        <v>39</v>
      </c>
      <c r="C20" s="4" t="s">
        <v>39</v>
      </c>
    </row>
    <row r="21" spans="1:3">
      <c r="A21" s="3" t="s">
        <v>46</v>
      </c>
    </row>
    <row r="22" spans="1:3">
      <c r="A22" s="4" t="s">
        <v>47</v>
      </c>
      <c r="B22" s="4" t="s">
        <v>39</v>
      </c>
      <c r="C22" s="4" t="s">
        <v>39</v>
      </c>
    </row>
    <row r="23" spans="1:3">
      <c r="A23" s="4" t="s">
        <v>48</v>
      </c>
      <c r="B23" s="5" t="n">
        <v>2177</v>
      </c>
      <c r="C23" s="5" t="n">
        <v>2038</v>
      </c>
    </row>
    <row r="24" spans="1:3">
      <c r="A24" s="4" t="s">
        <v>49</v>
      </c>
      <c r="B24" s="5" t="n">
        <v>107061</v>
      </c>
      <c r="C24" s="5" t="n">
        <v>97003</v>
      </c>
    </row>
    <row r="25" spans="1:3">
      <c r="A25" s="4" t="s">
        <v>50</v>
      </c>
      <c r="B25" s="5" t="n">
        <v>6970542</v>
      </c>
      <c r="C25" s="5" t="n">
        <v>3727610</v>
      </c>
    </row>
    <row r="26" spans="1:3">
      <c r="A26" s="4" t="s">
        <v>51</v>
      </c>
      <c r="B26" s="5" t="n">
        <v>48964</v>
      </c>
      <c r="C26" s="4" t="s">
        <v>39</v>
      </c>
    </row>
    <row r="27" spans="1:3">
      <c r="A27" s="4" t="s">
        <v>52</v>
      </c>
      <c r="B27" s="5" t="n">
        <v>-7190500</v>
      </c>
      <c r="C27" s="5" t="n">
        <v>-3712693</v>
      </c>
    </row>
    <row r="28" spans="1:3">
      <c r="A28" s="4" t="s">
        <v>53</v>
      </c>
      <c r="B28" s="5" t="n">
        <v>-61756</v>
      </c>
      <c r="C28" s="5" t="n">
        <v>113958</v>
      </c>
    </row>
    <row r="29" spans="1:3">
      <c r="A29" s="4" t="s">
        <v>54</v>
      </c>
      <c r="B29" s="7" t="n">
        <v>367120</v>
      </c>
      <c r="C29" s="7" t="n">
        <v>410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9</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7</v>
      </c>
      <c r="B1" s="2" t="s">
        <v>158</v>
      </c>
      <c r="C1" s="2" t="s">
        <v>2</v>
      </c>
      <c r="D1" s="2" t="s">
        <v>67</v>
      </c>
      <c r="E1" s="2" t="s">
        <v>2</v>
      </c>
      <c r="F1" s="2" t="s">
        <v>67</v>
      </c>
      <c r="G1" s="2" t="s">
        <v>25</v>
      </c>
    </row>
    <row r="2" spans="1:7">
      <c r="A2" s="4" t="s">
        <v>83</v>
      </c>
      <c r="C2" s="7" t="n">
        <v>396716</v>
      </c>
      <c r="D2" s="7" t="n">
        <v>1039416</v>
      </c>
      <c r="E2" s="7" t="n">
        <v>3467749</v>
      </c>
      <c r="F2" s="7" t="n">
        <v>1612418</v>
      </c>
    </row>
    <row r="3" spans="1:7">
      <c r="A3" s="4" t="s">
        <v>159</v>
      </c>
      <c r="C3" s="5" t="n">
        <v>-7190500</v>
      </c>
      <c r="E3" s="5" t="n">
        <v>-7190500</v>
      </c>
      <c r="G3" s="7" t="n">
        <v>-3712693</v>
      </c>
    </row>
    <row r="4" spans="1:7">
      <c r="A4" s="4" t="s">
        <v>160</v>
      </c>
    </row>
    <row r="5" spans="1:7">
      <c r="A5" s="4" t="s">
        <v>83</v>
      </c>
      <c r="E5" s="5" t="n">
        <v>2200000</v>
      </c>
    </row>
    <row r="6" spans="1:7">
      <c r="A6" s="4" t="s">
        <v>159</v>
      </c>
      <c r="C6" s="7" t="n">
        <v>2900000</v>
      </c>
      <c r="E6" s="7" t="n">
        <v>2900000</v>
      </c>
    </row>
    <row r="7" spans="1:7">
      <c r="A7" s="4" t="s">
        <v>161</v>
      </c>
    </row>
    <row r="8" spans="1:7">
      <c r="A8" s="4" t="s">
        <v>162</v>
      </c>
      <c r="B8" s="8" t="n">
        <v>0.0001</v>
      </c>
    </row>
    <row r="9" spans="1:7">
      <c r="A9" s="4" t="s">
        <v>163</v>
      </c>
      <c r="B9" s="4" t="s">
        <v>16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65</v>
      </c>
      <c r="B1" s="2" t="s">
        <v>66</v>
      </c>
      <c r="D1" s="2" t="s">
        <v>1</v>
      </c>
    </row>
    <row r="2" spans="1:5">
      <c r="B2" s="2" t="s">
        <v>2</v>
      </c>
      <c r="C2" s="2" t="s">
        <v>67</v>
      </c>
      <c r="D2" s="2" t="s">
        <v>2</v>
      </c>
      <c r="E2" s="2" t="s">
        <v>67</v>
      </c>
    </row>
    <row r="3" spans="1:5">
      <c r="A3" s="4" t="s">
        <v>69</v>
      </c>
      <c r="B3" s="7" t="n">
        <v>131765</v>
      </c>
      <c r="C3" s="7" t="n">
        <v>303597</v>
      </c>
      <c r="D3" s="7" t="n">
        <v>872874</v>
      </c>
      <c r="E3" s="7" t="n">
        <v>782231</v>
      </c>
    </row>
    <row r="4" spans="1:5">
      <c r="A4" s="4" t="s">
        <v>71</v>
      </c>
      <c r="B4" s="5" t="n">
        <v>361342</v>
      </c>
      <c r="C4" s="5" t="n">
        <v>544747</v>
      </c>
      <c r="D4" s="5" t="n">
        <v>2441860</v>
      </c>
      <c r="E4" s="5" t="n">
        <v>636911</v>
      </c>
    </row>
    <row r="5" spans="1:5">
      <c r="A5" s="4" t="s">
        <v>73</v>
      </c>
      <c r="B5" s="5" t="n">
        <v>-5305</v>
      </c>
      <c r="C5" s="5" t="n">
        <v>42335</v>
      </c>
      <c r="D5" s="5" t="n">
        <v>-24495</v>
      </c>
      <c r="E5" s="5" t="n">
        <v>43064</v>
      </c>
    </row>
    <row r="6" spans="1:5">
      <c r="A6" s="4" t="s">
        <v>166</v>
      </c>
      <c r="B6" s="5" t="n">
        <v>394372</v>
      </c>
      <c r="C6" s="5" t="n">
        <v>890679</v>
      </c>
      <c r="D6" s="5" t="n">
        <v>3477807</v>
      </c>
      <c r="E6" s="5" t="n">
        <v>1462206</v>
      </c>
    </row>
    <row r="7" spans="1:5">
      <c r="A7" s="4" t="s">
        <v>167</v>
      </c>
      <c r="B7" s="7" t="n">
        <v>396716</v>
      </c>
      <c r="C7" s="7" t="n">
        <v>1039416</v>
      </c>
      <c r="D7" s="5" t="n">
        <v>3467749</v>
      </c>
      <c r="E7" s="7" t="n">
        <v>1612418</v>
      </c>
    </row>
    <row r="8" spans="1:5">
      <c r="A8" s="4" t="s">
        <v>168</v>
      </c>
      <c r="C8" s="9" t="n">
        <v>-0.05</v>
      </c>
      <c r="E8" s="9" t="n">
        <v>-0.1</v>
      </c>
    </row>
    <row r="9" spans="1:5">
      <c r="A9" s="4" t="s">
        <v>169</v>
      </c>
      <c r="C9" s="5" t="n">
        <v>17527020</v>
      </c>
      <c r="E9" s="5" t="n">
        <v>15066978</v>
      </c>
    </row>
    <row r="10" spans="1:5">
      <c r="A10" s="4" t="s">
        <v>92</v>
      </c>
      <c r="D10" s="5" t="n">
        <v>-1065582</v>
      </c>
      <c r="E10" s="7" t="n">
        <v>-887695</v>
      </c>
    </row>
    <row r="11" spans="1:5">
      <c r="A11" s="4" t="s">
        <v>170</v>
      </c>
      <c r="D11" s="5" t="n">
        <v>-11821</v>
      </c>
      <c r="E11" s="5" t="n">
        <v>-60080</v>
      </c>
    </row>
    <row r="12" spans="1:5">
      <c r="A12" s="4" t="s">
        <v>101</v>
      </c>
      <c r="D12" s="7" t="n">
        <v>878250</v>
      </c>
      <c r="E12" s="5" t="n">
        <v>1311462</v>
      </c>
    </row>
    <row r="13" spans="1:5">
      <c r="A13" s="4" t="s">
        <v>171</v>
      </c>
    </row>
    <row r="14" spans="1:5">
      <c r="A14" s="4" t="s">
        <v>69</v>
      </c>
      <c r="C14" s="7" t="n">
        <v>64020</v>
      </c>
      <c r="E14" s="5" t="n">
        <v>211222</v>
      </c>
    </row>
    <row r="15" spans="1:5">
      <c r="A15" s="4" t="s">
        <v>71</v>
      </c>
      <c r="C15" s="5" t="n">
        <v>287462</v>
      </c>
      <c r="E15" s="5" t="n">
        <v>946169</v>
      </c>
    </row>
    <row r="16" spans="1:5">
      <c r="A16" s="4" t="s">
        <v>73</v>
      </c>
      <c r="C16" s="5" t="n">
        <v>-131302</v>
      </c>
      <c r="E16" s="5" t="n">
        <v>-129675</v>
      </c>
    </row>
    <row r="17" spans="1:5">
      <c r="A17" s="4" t="s">
        <v>166</v>
      </c>
      <c r="C17" s="5" t="n">
        <v>220180</v>
      </c>
      <c r="E17" s="5" t="n">
        <v>1027716</v>
      </c>
    </row>
    <row r="18" spans="1:5">
      <c r="A18" s="4" t="s">
        <v>167</v>
      </c>
      <c r="C18" s="7" t="n">
        <v>203749</v>
      </c>
      <c r="E18" s="7" t="n">
        <v>979361</v>
      </c>
    </row>
    <row r="19" spans="1:5">
      <c r="A19" s="4" t="s">
        <v>168</v>
      </c>
      <c r="C19" s="9" t="n">
        <v>-0.02</v>
      </c>
      <c r="E19" s="9" t="n">
        <v>-0.15</v>
      </c>
    </row>
    <row r="20" spans="1:5">
      <c r="A20" s="4" t="s">
        <v>169</v>
      </c>
      <c r="C20" s="5" t="n">
        <v>10570821</v>
      </c>
      <c r="E20" s="5" t="n">
        <v>6853206</v>
      </c>
    </row>
    <row r="21" spans="1:5">
      <c r="A21" s="4" t="s">
        <v>92</v>
      </c>
      <c r="E21" s="7" t="n">
        <v>-806128</v>
      </c>
    </row>
    <row r="22" spans="1:5">
      <c r="A22" s="4" t="s">
        <v>170</v>
      </c>
      <c r="E22" s="5" t="n">
        <v>1121540</v>
      </c>
    </row>
    <row r="23" spans="1:5">
      <c r="A23" s="4" t="s">
        <v>101</v>
      </c>
      <c r="E23" s="5" t="n">
        <v>165000</v>
      </c>
    </row>
    <row r="24" spans="1:5">
      <c r="A24" s="4" t="s">
        <v>172</v>
      </c>
    </row>
    <row r="25" spans="1:5">
      <c r="A25" s="4" t="s">
        <v>69</v>
      </c>
      <c r="C25" s="7" t="n">
        <v>239577</v>
      </c>
      <c r="E25" s="5" t="n">
        <v>571009</v>
      </c>
    </row>
    <row r="26" spans="1:5">
      <c r="A26" s="4" t="s">
        <v>71</v>
      </c>
      <c r="C26" s="5" t="n">
        <v>257285</v>
      </c>
      <c r="E26" s="5" t="n">
        <v>-309258</v>
      </c>
    </row>
    <row r="27" spans="1:5">
      <c r="A27" s="4" t="s">
        <v>73</v>
      </c>
      <c r="C27" s="5" t="n">
        <v>173637</v>
      </c>
      <c r="E27" s="5" t="n">
        <v>172739</v>
      </c>
    </row>
    <row r="28" spans="1:5">
      <c r="A28" s="4" t="s">
        <v>166</v>
      </c>
      <c r="C28" s="5" t="n">
        <v>670499</v>
      </c>
      <c r="E28" s="5" t="n">
        <v>434490</v>
      </c>
    </row>
    <row r="29" spans="1:5">
      <c r="A29" s="4" t="s">
        <v>167</v>
      </c>
      <c r="C29" s="7" t="n">
        <v>835667</v>
      </c>
      <c r="E29" s="7" t="n">
        <v>633057</v>
      </c>
    </row>
    <row r="30" spans="1:5">
      <c r="A30" s="4" t="s">
        <v>168</v>
      </c>
      <c r="C30" s="9" t="n">
        <v>-0.03</v>
      </c>
      <c r="E30" s="9" t="n">
        <v>0.05</v>
      </c>
    </row>
    <row r="31" spans="1:5">
      <c r="A31" s="4" t="s">
        <v>169</v>
      </c>
      <c r="C31" s="5" t="n">
        <v>6956199</v>
      </c>
      <c r="E31" s="5" t="n">
        <v>8213772</v>
      </c>
    </row>
    <row r="32" spans="1:5">
      <c r="A32" s="4" t="s">
        <v>92</v>
      </c>
      <c r="E32" s="7" t="n">
        <v>-81567</v>
      </c>
    </row>
    <row r="33" spans="1:5">
      <c r="A33" s="4" t="s">
        <v>170</v>
      </c>
      <c r="E33" s="5" t="n">
        <v>-1181620</v>
      </c>
    </row>
    <row r="34" spans="1:5">
      <c r="A34" s="4" t="s">
        <v>101</v>
      </c>
      <c r="E34" s="7" t="n">
        <v>114646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54"/>
    <col customWidth="1" max="5" min="5" width="15"/>
    <col customWidth="1" max="6" min="6" width="17"/>
    <col customWidth="1" max="7" min="7" width="14"/>
  </cols>
  <sheetData>
    <row r="1" spans="1:7">
      <c r="A1" s="1" t="s">
        <v>173</v>
      </c>
      <c r="B1" s="2" t="s">
        <v>174</v>
      </c>
      <c r="C1" s="2" t="s">
        <v>66</v>
      </c>
      <c r="E1" s="2" t="s">
        <v>175</v>
      </c>
      <c r="F1" s="2" t="s">
        <v>1</v>
      </c>
    </row>
    <row r="2" spans="1:7">
      <c r="B2" s="2" t="s">
        <v>176</v>
      </c>
      <c r="C2" s="2" t="s">
        <v>2</v>
      </c>
      <c r="D2" s="2" t="s">
        <v>176</v>
      </c>
      <c r="E2" s="2" t="s">
        <v>177</v>
      </c>
      <c r="F2" s="2" t="s">
        <v>2</v>
      </c>
      <c r="G2" s="2" t="s">
        <v>25</v>
      </c>
    </row>
    <row r="3" spans="1:7">
      <c r="A3" s="4" t="s">
        <v>178</v>
      </c>
      <c r="F3" s="7" t="n">
        <v>878250</v>
      </c>
    </row>
    <row r="4" spans="1:7">
      <c r="A4" s="4" t="s">
        <v>179</v>
      </c>
      <c r="C4" s="5" t="n">
        <v>266369</v>
      </c>
      <c r="E4" s="5" t="n">
        <v>2723979</v>
      </c>
      <c r="F4" s="5" t="n">
        <v>2723979</v>
      </c>
    </row>
    <row r="5" spans="1:7">
      <c r="A5" s="4" t="s">
        <v>51</v>
      </c>
      <c r="C5" s="7" t="n">
        <v>48964</v>
      </c>
      <c r="F5" s="7" t="n">
        <v>48964</v>
      </c>
      <c r="G5" s="4" t="s">
        <v>39</v>
      </c>
    </row>
    <row r="6" spans="1:7">
      <c r="A6" s="4" t="s">
        <v>180</v>
      </c>
      <c r="C6" s="8" t="n">
        <v>0.0001</v>
      </c>
      <c r="E6" s="8" t="n">
        <v>0.0001</v>
      </c>
    </row>
    <row r="7" spans="1:7">
      <c r="A7" s="4" t="s">
        <v>181</v>
      </c>
    </row>
    <row r="8" spans="1:7">
      <c r="A8" s="4" t="s">
        <v>182</v>
      </c>
      <c r="F8" s="4" t="s">
        <v>183</v>
      </c>
    </row>
    <row r="9" spans="1:7">
      <c r="A9" s="4" t="s">
        <v>184</v>
      </c>
    </row>
    <row r="10" spans="1:7">
      <c r="A10" s="4" t="s">
        <v>182</v>
      </c>
      <c r="F10" s="4" t="s">
        <v>185</v>
      </c>
    </row>
    <row r="11" spans="1:7">
      <c r="A11" s="4" t="s">
        <v>186</v>
      </c>
    </row>
    <row r="12" spans="1:7">
      <c r="A12" s="4" t="s">
        <v>179</v>
      </c>
      <c r="B12" s="5" t="n">
        <v>723027</v>
      </c>
    </row>
    <row r="13" spans="1:7">
      <c r="A13" s="4" t="s">
        <v>180</v>
      </c>
      <c r="B13" s="8" t="n">
        <v>0.0001</v>
      </c>
    </row>
    <row r="14" spans="1:7">
      <c r="A14" s="4" t="s">
        <v>187</v>
      </c>
    </row>
    <row r="15" spans="1:7">
      <c r="A15" s="4" t="s">
        <v>179</v>
      </c>
      <c r="B15" s="5" t="n">
        <v>2000952</v>
      </c>
    </row>
    <row r="16" spans="1:7">
      <c r="A16" s="4" t="s">
        <v>180</v>
      </c>
      <c r="B16" s="8" t="n">
        <v>0.0001</v>
      </c>
    </row>
    <row r="17" spans="1:7">
      <c r="A17" s="4" t="s">
        <v>188</v>
      </c>
    </row>
    <row r="18" spans="1:7">
      <c r="A18" s="4" t="s">
        <v>179</v>
      </c>
      <c r="F18" s="5" t="n">
        <v>266369</v>
      </c>
    </row>
    <row r="19" spans="1:7">
      <c r="A19" s="4" t="s">
        <v>180</v>
      </c>
      <c r="F19" s="8" t="n">
        <v>0.0001</v>
      </c>
    </row>
    <row r="20" spans="1:7">
      <c r="A20" s="4" t="s">
        <v>189</v>
      </c>
    </row>
    <row r="21" spans="1:7">
      <c r="A21" s="4" t="s">
        <v>190</v>
      </c>
      <c r="F21" s="5" t="n">
        <v>40782</v>
      </c>
    </row>
    <row r="22" spans="1:7">
      <c r="A22" s="4" t="s">
        <v>51</v>
      </c>
      <c r="C22" s="7" t="n">
        <v>18964</v>
      </c>
      <c r="F22" s="7" t="n">
        <v>18964</v>
      </c>
    </row>
    <row r="23" spans="1:7">
      <c r="A23" s="4" t="s">
        <v>191</v>
      </c>
    </row>
    <row r="24" spans="1:7">
      <c r="A24" s="4" t="s">
        <v>192</v>
      </c>
      <c r="D24" s="5" t="n">
        <v>15528</v>
      </c>
    </row>
    <row r="25" spans="1:7">
      <c r="A25" s="4" t="s">
        <v>193</v>
      </c>
      <c r="B25" s="10" t="n">
        <v>0.483</v>
      </c>
      <c r="D25" s="11" t="n">
        <v>0.483</v>
      </c>
    </row>
    <row r="26" spans="1:7">
      <c r="A26" s="4" t="s">
        <v>194</v>
      </c>
      <c r="D26" s="7" t="n">
        <v>50000</v>
      </c>
    </row>
    <row r="27" spans="1:7">
      <c r="A27" s="4" t="s">
        <v>195</v>
      </c>
      <c r="D27" s="4" t="s">
        <v>196</v>
      </c>
    </row>
    <row r="28" spans="1:7">
      <c r="A28" s="4" t="s">
        <v>197</v>
      </c>
    </row>
    <row r="29" spans="1:7">
      <c r="A29" s="4" t="s">
        <v>190</v>
      </c>
      <c r="D29" s="5" t="n">
        <v>300000</v>
      </c>
    </row>
    <row r="30" spans="1:7">
      <c r="A30" s="4" t="s">
        <v>198</v>
      </c>
      <c r="D30" s="5" t="n">
        <v>100000</v>
      </c>
    </row>
    <row r="31" spans="1:7">
      <c r="A31" s="4" t="s">
        <v>199</v>
      </c>
      <c r="B31" s="9" t="n">
        <v>1.5</v>
      </c>
      <c r="D31" s="9" t="n">
        <v>1.5</v>
      </c>
    </row>
    <row r="32" spans="1:7">
      <c r="A32" s="4" t="s">
        <v>200</v>
      </c>
      <c r="B32" s="7" t="n">
        <v>146031</v>
      </c>
      <c r="D32" s="7" t="n">
        <v>146031</v>
      </c>
    </row>
    <row r="33" spans="1:7">
      <c r="A33" s="4" t="s">
        <v>201</v>
      </c>
    </row>
    <row r="34" spans="1:7">
      <c r="A34" s="4" t="s">
        <v>192</v>
      </c>
      <c r="D34" s="5" t="n">
        <v>103520</v>
      </c>
    </row>
    <row r="35" spans="1:7">
      <c r="A35" s="4" t="s">
        <v>202</v>
      </c>
    </row>
    <row r="36" spans="1:7">
      <c r="A36" s="4" t="s">
        <v>192</v>
      </c>
      <c r="E36" s="5" t="n">
        <v>103520</v>
      </c>
    </row>
    <row r="37" spans="1:7">
      <c r="A37" s="4" t="s">
        <v>193</v>
      </c>
      <c r="E37" s="11" t="n">
        <v>0.483</v>
      </c>
    </row>
    <row r="38" spans="1:7">
      <c r="A38" s="4" t="s">
        <v>194</v>
      </c>
      <c r="E38" s="7" t="n">
        <v>50000</v>
      </c>
    </row>
    <row r="39" spans="1:7">
      <c r="A39" s="4" t="s">
        <v>203</v>
      </c>
    </row>
    <row r="40" spans="1:7">
      <c r="A40" s="4" t="s">
        <v>192</v>
      </c>
      <c r="E40" s="5" t="n">
        <v>162008</v>
      </c>
    </row>
    <row r="41" spans="1:7">
      <c r="A41" s="4" t="s">
        <v>193</v>
      </c>
      <c r="E41" s="11" t="n">
        <v>0.483</v>
      </c>
    </row>
    <row r="42" spans="1:7">
      <c r="A42" s="4" t="s">
        <v>194</v>
      </c>
      <c r="E42" s="7" t="n">
        <v>78250</v>
      </c>
    </row>
    <row r="43" spans="1:7">
      <c r="A43" s="4" t="s">
        <v>204</v>
      </c>
    </row>
    <row r="44" spans="1:7">
      <c r="A44" s="4" t="s">
        <v>179</v>
      </c>
      <c r="E44" s="5" t="n">
        <v>70000</v>
      </c>
    </row>
    <row r="45" spans="1:7">
      <c r="A45" s="4" t="s">
        <v>205</v>
      </c>
    </row>
    <row r="46" spans="1:7">
      <c r="A46" s="4" t="s">
        <v>192</v>
      </c>
      <c r="E46" s="5" t="n">
        <v>50000</v>
      </c>
    </row>
    <row r="47" spans="1:7">
      <c r="A47" s="4" t="s">
        <v>179</v>
      </c>
      <c r="E47" s="5" t="n">
        <v>500000</v>
      </c>
    </row>
    <row r="48" spans="1:7">
      <c r="A48" s="4" t="s">
        <v>206</v>
      </c>
      <c r="F48" s="5" t="n">
        <v>50000</v>
      </c>
    </row>
    <row r="49" spans="1:7">
      <c r="A49" s="4" t="s">
        <v>51</v>
      </c>
      <c r="C49" s="5" t="n">
        <v>30000</v>
      </c>
      <c r="F49" s="7" t="n">
        <v>30000</v>
      </c>
    </row>
    <row r="50" spans="1:7">
      <c r="A50" s="4" t="s">
        <v>207</v>
      </c>
    </row>
    <row r="51" spans="1:7">
      <c r="A51" s="4" t="s">
        <v>192</v>
      </c>
      <c r="E51" s="5" t="n">
        <v>450000</v>
      </c>
    </row>
    <row r="52" spans="1:7">
      <c r="A52" s="4" t="s">
        <v>208</v>
      </c>
    </row>
    <row r="53" spans="1:7">
      <c r="A53" s="4" t="s">
        <v>192</v>
      </c>
      <c r="D53" s="5" t="n">
        <v>207039</v>
      </c>
    </row>
    <row r="54" spans="1:7">
      <c r="A54" s="4" t="s">
        <v>193</v>
      </c>
      <c r="B54" s="11" t="n">
        <v>0.483</v>
      </c>
      <c r="D54" s="11" t="n">
        <v>0.483</v>
      </c>
    </row>
    <row r="55" spans="1:7">
      <c r="A55" s="4" t="s">
        <v>194</v>
      </c>
      <c r="D55" s="7" t="n">
        <v>100000</v>
      </c>
    </row>
    <row r="56" spans="1:7">
      <c r="A56" s="4" t="s">
        <v>209</v>
      </c>
    </row>
    <row r="57" spans="1:7">
      <c r="A57" s="4" t="s">
        <v>192</v>
      </c>
      <c r="D57" s="5" t="n">
        <v>1242236</v>
      </c>
    </row>
    <row r="58" spans="1:7">
      <c r="A58" s="4" t="s">
        <v>193</v>
      </c>
      <c r="B58" s="11" t="n">
        <v>0.483</v>
      </c>
      <c r="D58" s="11" t="n">
        <v>0.483</v>
      </c>
    </row>
    <row r="59" spans="1:7">
      <c r="A59" s="4" t="s">
        <v>194</v>
      </c>
      <c r="D59" s="7" t="n">
        <v>600000</v>
      </c>
    </row>
    <row r="60" spans="1:7">
      <c r="A60" s="4" t="s">
        <v>210</v>
      </c>
    </row>
    <row r="61" spans="1:7">
      <c r="A61" s="4" t="s">
        <v>179</v>
      </c>
      <c r="F61" s="5" t="n">
        <v>1298737</v>
      </c>
    </row>
    <row r="62" spans="1:7">
      <c r="A62" s="4" t="s">
        <v>211</v>
      </c>
    </row>
    <row r="63" spans="1:7">
      <c r="A63" s="4" t="s">
        <v>212</v>
      </c>
      <c r="C63" s="7" t="n">
        <v>250000</v>
      </c>
      <c r="F63" s="7" t="n">
        <v>25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13</v>
      </c>
      <c r="B1" s="2" t="s">
        <v>66</v>
      </c>
      <c r="C1" s="2" t="s">
        <v>175</v>
      </c>
      <c r="D1" s="2" t="s">
        <v>1</v>
      </c>
    </row>
    <row r="2" spans="1:4">
      <c r="B2" s="2" t="s">
        <v>2</v>
      </c>
      <c r="C2" s="2" t="s">
        <v>177</v>
      </c>
      <c r="D2" s="2" t="s">
        <v>2</v>
      </c>
    </row>
    <row r="3" spans="1:4">
      <c r="A3" s="3" t="s">
        <v>117</v>
      </c>
    </row>
    <row r="4" spans="1:4">
      <c r="A4" s="4" t="s">
        <v>214</v>
      </c>
      <c r="B4" s="5" t="n">
        <v>4390596</v>
      </c>
      <c r="C4" s="5" t="n">
        <v>1666617</v>
      </c>
      <c r="D4" s="5" t="n">
        <v>1666617</v>
      </c>
    </row>
    <row r="5" spans="1:4">
      <c r="A5" s="4" t="s">
        <v>215</v>
      </c>
      <c r="B5" s="5" t="n">
        <v>266369</v>
      </c>
      <c r="C5" s="5" t="n">
        <v>2723979</v>
      </c>
      <c r="D5" s="5" t="n">
        <v>2723979</v>
      </c>
    </row>
    <row r="6" spans="1:4">
      <c r="A6" s="4" t="s">
        <v>216</v>
      </c>
      <c r="B6" s="5" t="n">
        <v>4656965</v>
      </c>
      <c r="C6" s="5" t="n">
        <v>4390596</v>
      </c>
      <c r="D6" s="5" t="n">
        <v>4656965</v>
      </c>
    </row>
    <row r="7" spans="1:4">
      <c r="A7" s="4" t="s">
        <v>217</v>
      </c>
      <c r="B7" s="8" t="n">
        <v>0.0001</v>
      </c>
      <c r="C7" s="8" t="n">
        <v>0.0001</v>
      </c>
      <c r="D7" s="8" t="n">
        <v>0.0001</v>
      </c>
    </row>
    <row r="8" spans="1:4">
      <c r="A8" s="4" t="s">
        <v>218</v>
      </c>
      <c r="B8" s="12" t="n">
        <v>0.0001</v>
      </c>
      <c r="C8" s="12" t="n">
        <v>0.0001</v>
      </c>
    </row>
    <row r="9" spans="1:4">
      <c r="A9" s="4" t="s">
        <v>219</v>
      </c>
      <c r="B9" s="8" t="n">
        <v>0.0001</v>
      </c>
      <c r="C9" s="8" t="n">
        <v>0.0001</v>
      </c>
      <c r="D9" s="8" t="n">
        <v>0.00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17"/>
  </cols>
  <sheetData>
    <row r="1" spans="1:2">
      <c r="A1" s="1" t="s">
        <v>220</v>
      </c>
      <c r="B1" s="2" t="s">
        <v>1</v>
      </c>
    </row>
    <row r="2" spans="1:2">
      <c r="B2" s="2" t="s">
        <v>2</v>
      </c>
    </row>
    <row r="3" spans="1:2">
      <c r="A3" s="4" t="s">
        <v>221</v>
      </c>
      <c r="B3" s="4" t="s">
        <v>222</v>
      </c>
    </row>
    <row r="4" spans="1:2">
      <c r="A4" s="4" t="s">
        <v>223</v>
      </c>
      <c r="B4" s="4" t="s">
        <v>224</v>
      </c>
    </row>
    <row r="5" spans="1:2">
      <c r="A5" s="4" t="s">
        <v>225</v>
      </c>
      <c r="B5" s="4" t="s">
        <v>226</v>
      </c>
    </row>
    <row r="6" spans="1:2">
      <c r="A6" s="4" t="s">
        <v>181</v>
      </c>
    </row>
    <row r="7" spans="1:2">
      <c r="A7" s="4" t="s">
        <v>227</v>
      </c>
      <c r="B7" s="4" t="s">
        <v>183</v>
      </c>
    </row>
    <row r="8" spans="1:2">
      <c r="A8" s="4" t="s">
        <v>184</v>
      </c>
    </row>
    <row r="9" spans="1:2">
      <c r="A9" s="4" t="s">
        <v>227</v>
      </c>
      <c r="B9"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6</v>
      </c>
      <c r="D1" s="2" t="s">
        <v>1</v>
      </c>
    </row>
    <row r="2" spans="1:5">
      <c r="B2" s="2" t="s">
        <v>2</v>
      </c>
      <c r="C2" s="2" t="s">
        <v>67</v>
      </c>
      <c r="D2" s="2" t="s">
        <v>2</v>
      </c>
      <c r="E2" s="2" t="s">
        <v>67</v>
      </c>
    </row>
    <row r="3" spans="1:5">
      <c r="A3" s="4" t="s">
        <v>89</v>
      </c>
      <c r="B3" s="7" t="n">
        <v>123681</v>
      </c>
      <c r="C3" s="7" t="n">
        <v>441603</v>
      </c>
      <c r="D3" s="7" t="n">
        <v>2166821</v>
      </c>
      <c r="E3" s="7" t="n">
        <v>441603</v>
      </c>
    </row>
    <row r="4" spans="1:5">
      <c r="A4" s="4" t="s">
        <v>229</v>
      </c>
    </row>
    <row r="5" spans="1:5">
      <c r="A5" s="4" t="s">
        <v>89</v>
      </c>
      <c r="B5" s="4" t="s">
        <v>39</v>
      </c>
      <c r="C5" s="5" t="n">
        <v>142506</v>
      </c>
      <c r="D5" s="5" t="n">
        <v>364674</v>
      </c>
      <c r="E5" s="5" t="n">
        <v>142506</v>
      </c>
    </row>
    <row r="6" spans="1:5">
      <c r="A6" s="4" t="s">
        <v>230</v>
      </c>
    </row>
    <row r="7" spans="1:5">
      <c r="A7" s="4" t="s">
        <v>89</v>
      </c>
      <c r="B7" s="7" t="n">
        <v>123681</v>
      </c>
      <c r="C7" s="7" t="n">
        <v>299097</v>
      </c>
      <c r="D7" s="7" t="n">
        <v>1802147</v>
      </c>
      <c r="E7" s="7" t="n">
        <v>29909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31</v>
      </c>
      <c r="B1" s="2" t="s">
        <v>1</v>
      </c>
    </row>
    <row r="2" spans="1:3">
      <c r="B2" s="2" t="s">
        <v>2</v>
      </c>
      <c r="C2" s="2" t="s">
        <v>67</v>
      </c>
    </row>
    <row r="3" spans="1:3">
      <c r="A3" s="4" t="s">
        <v>232</v>
      </c>
      <c r="B3" s="7" t="n">
        <v>878250</v>
      </c>
      <c r="C3" s="7" t="n">
        <v>166532</v>
      </c>
    </row>
    <row r="4" spans="1:3">
      <c r="A4" s="4" t="s">
        <v>233</v>
      </c>
      <c r="B4" s="5" t="n">
        <v>194995</v>
      </c>
    </row>
    <row r="5" spans="1:3">
      <c r="A5" s="4" t="s">
        <v>234</v>
      </c>
    </row>
    <row r="6" spans="1:3">
      <c r="A6" s="4" t="s">
        <v>235</v>
      </c>
      <c r="B6" s="5" t="n">
        <v>10000</v>
      </c>
    </row>
    <row r="7" spans="1:3">
      <c r="A7" s="4" t="s">
        <v>236</v>
      </c>
      <c r="B7" s="7" t="n">
        <v>140000</v>
      </c>
    </row>
    <row r="8" spans="1:3">
      <c r="A8" s="4" t="s">
        <v>237</v>
      </c>
      <c r="B8" s="4" t="s">
        <v>238</v>
      </c>
    </row>
    <row r="9" spans="1:3">
      <c r="A9" s="4" t="s">
        <v>232</v>
      </c>
      <c r="B9" s="7" t="n">
        <v>900000</v>
      </c>
    </row>
    <row r="10" spans="1:3">
      <c r="A10" s="4" t="s">
        <v>233</v>
      </c>
      <c r="B10" s="7" t="n">
        <v>1827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239</v>
      </c>
      <c r="B1" s="2" t="s">
        <v>1</v>
      </c>
    </row>
    <row r="2" spans="1:2">
      <c r="B2" s="2" t="s">
        <v>2</v>
      </c>
    </row>
    <row r="3" spans="1:2">
      <c r="A3" s="3" t="s">
        <v>120</v>
      </c>
    </row>
    <row r="4" spans="1:2">
      <c r="A4" s="4" t="s">
        <v>221</v>
      </c>
      <c r="B4" s="4" t="s">
        <v>240</v>
      </c>
    </row>
    <row r="5" spans="1:2">
      <c r="A5" s="4" t="s">
        <v>223</v>
      </c>
      <c r="B5" s="4" t="s">
        <v>224</v>
      </c>
    </row>
    <row r="6" spans="1:2">
      <c r="A6" s="4" t="s">
        <v>227</v>
      </c>
      <c r="B6" s="4" t="s">
        <v>241</v>
      </c>
    </row>
    <row r="7" spans="1:2">
      <c r="A7" s="4" t="s">
        <v>225</v>
      </c>
      <c r="B7"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242</v>
      </c>
      <c r="B1" s="2" t="s">
        <v>1</v>
      </c>
      <c r="C1" s="2" t="s">
        <v>243</v>
      </c>
    </row>
    <row r="2" spans="1:4">
      <c r="B2" s="2" t="s">
        <v>2</v>
      </c>
      <c r="C2" s="2" t="s">
        <v>25</v>
      </c>
      <c r="D2" s="2" t="s">
        <v>244</v>
      </c>
    </row>
    <row r="3" spans="1:4">
      <c r="A3" s="4" t="s">
        <v>245</v>
      </c>
      <c r="B3" s="7" t="n">
        <v>1700000</v>
      </c>
      <c r="C3" s="7" t="n">
        <v>900000</v>
      </c>
    </row>
    <row r="4" spans="1:4">
      <c r="A4" s="4" t="s">
        <v>246</v>
      </c>
    </row>
    <row r="5" spans="1:4">
      <c r="A5" s="4" t="s">
        <v>247</v>
      </c>
      <c r="B5" s="4" t="s">
        <v>248</v>
      </c>
    </row>
    <row r="6" spans="1:4">
      <c r="A6" s="4" t="s">
        <v>249</v>
      </c>
    </row>
    <row r="7" spans="1:4">
      <c r="A7" s="4" t="s">
        <v>247</v>
      </c>
      <c r="B7" s="4" t="s">
        <v>250</v>
      </c>
    </row>
    <row r="8" spans="1:4">
      <c r="A8" s="4" t="s">
        <v>251</v>
      </c>
    </row>
    <row r="9" spans="1:4">
      <c r="A9" s="4" t="s">
        <v>247</v>
      </c>
      <c r="B9" s="4" t="s">
        <v>252</v>
      </c>
    </row>
    <row r="10" spans="1:4">
      <c r="A10" s="4" t="s">
        <v>253</v>
      </c>
    </row>
    <row r="11" spans="1:4">
      <c r="A11" s="4" t="s">
        <v>247</v>
      </c>
      <c r="C11" s="4" t="s">
        <v>254</v>
      </c>
      <c r="D11" s="4" t="s">
        <v>25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0000000</v>
      </c>
      <c r="C4" s="5" t="n">
        <v>10000000</v>
      </c>
    </row>
    <row r="5" spans="1:3">
      <c r="A5" s="4" t="s">
        <v>59</v>
      </c>
      <c r="B5" s="4" t="s">
        <v>39</v>
      </c>
      <c r="C5" s="4" t="s">
        <v>39</v>
      </c>
    </row>
    <row r="6" spans="1:3">
      <c r="A6" s="4" t="s">
        <v>60</v>
      </c>
      <c r="B6" s="4" t="s">
        <v>39</v>
      </c>
      <c r="C6" s="4" t="s">
        <v>39</v>
      </c>
    </row>
    <row r="7" spans="1:3">
      <c r="A7" s="4" t="s">
        <v>61</v>
      </c>
      <c r="B7" s="8" t="n">
        <v>0.0001</v>
      </c>
      <c r="C7" s="8" t="n">
        <v>0.0001</v>
      </c>
    </row>
    <row r="8" spans="1:3">
      <c r="A8" s="4" t="s">
        <v>62</v>
      </c>
      <c r="B8" s="5" t="n">
        <v>500000000</v>
      </c>
      <c r="C8" s="5" t="n">
        <v>500000000</v>
      </c>
    </row>
    <row r="9" spans="1:3">
      <c r="A9" s="4" t="s">
        <v>63</v>
      </c>
      <c r="B9" s="5" t="n">
        <v>21776762</v>
      </c>
      <c r="C9" s="5" t="n">
        <v>20381211</v>
      </c>
    </row>
    <row r="10" spans="1:3">
      <c r="A10" s="4" t="s">
        <v>64</v>
      </c>
      <c r="B10" s="5" t="n">
        <v>21776762</v>
      </c>
      <c r="C10" s="5" t="n">
        <v>20381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6</v>
      </c>
      <c r="B1" s="2" t="s">
        <v>66</v>
      </c>
      <c r="C1" s="2" t="s">
        <v>175</v>
      </c>
    </row>
    <row r="2" spans="1:3">
      <c r="B2" s="2" t="s">
        <v>2</v>
      </c>
      <c r="C2" s="2" t="s">
        <v>177</v>
      </c>
    </row>
    <row r="3" spans="1:3">
      <c r="A3" s="3" t="s">
        <v>129</v>
      </c>
    </row>
    <row r="4" spans="1:3">
      <c r="A4" s="4" t="s">
        <v>257</v>
      </c>
      <c r="B4" s="7" t="n">
        <v>276150</v>
      </c>
      <c r="C4" s="4" t="s">
        <v>39</v>
      </c>
    </row>
    <row r="5" spans="1:3">
      <c r="A5" s="4" t="s">
        <v>258</v>
      </c>
      <c r="B5" s="5" t="n">
        <v>-93430</v>
      </c>
      <c r="C5" s="5" t="n">
        <v>276150</v>
      </c>
    </row>
    <row r="6" spans="1:3">
      <c r="A6" s="4" t="s">
        <v>259</v>
      </c>
      <c r="B6" s="7" t="n">
        <v>182720</v>
      </c>
      <c r="C6" s="7" t="n">
        <v>2761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260</v>
      </c>
      <c r="B1" s="2" t="s">
        <v>261</v>
      </c>
      <c r="C1" s="2" t="s">
        <v>262</v>
      </c>
    </row>
    <row r="2" spans="1:3">
      <c r="A2" s="4" t="s">
        <v>263</v>
      </c>
      <c r="B2" s="7" t="n">
        <v>12000</v>
      </c>
    </row>
    <row r="3" spans="1:3">
      <c r="A3" s="4" t="s">
        <v>264</v>
      </c>
    </row>
    <row r="4" spans="1:3">
      <c r="A4" s="4" t="s">
        <v>265</v>
      </c>
      <c r="C4" s="13" t="n">
        <v>4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66</v>
      </c>
      <c r="B1" s="2" t="s">
        <v>267</v>
      </c>
    </row>
    <row r="2" spans="1:2">
      <c r="A2" s="4" t="s">
        <v>268</v>
      </c>
    </row>
    <row r="3" spans="1:2">
      <c r="A3" s="4" t="s">
        <v>269</v>
      </c>
      <c r="B3" s="7" t="n">
        <v>250000</v>
      </c>
    </row>
    <row r="4" spans="1:2">
      <c r="A4" s="4" t="s">
        <v>270</v>
      </c>
    </row>
    <row r="5" spans="1:2">
      <c r="A5" s="4" t="s">
        <v>271</v>
      </c>
      <c r="B5" s="8" t="n">
        <v>0.0001</v>
      </c>
    </row>
    <row r="6" spans="1:2">
      <c r="A6" s="4" t="s">
        <v>272</v>
      </c>
      <c r="B6" s="4" t="s">
        <v>2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31765</v>
      </c>
      <c r="C4" s="7" t="n">
        <v>303597</v>
      </c>
      <c r="D4" s="7" t="n">
        <v>872874</v>
      </c>
      <c r="E4" s="7" t="n">
        <v>782231</v>
      </c>
    </row>
    <row r="5" spans="1:5">
      <c r="A5" s="4" t="s">
        <v>70</v>
      </c>
      <c r="B5" s="5" t="n">
        <v>-93430</v>
      </c>
      <c r="C5" s="4" t="s">
        <v>39</v>
      </c>
      <c r="D5" s="5" t="n">
        <v>182720</v>
      </c>
      <c r="E5" s="4" t="s">
        <v>39</v>
      </c>
    </row>
    <row r="6" spans="1:5">
      <c r="A6" s="4" t="s">
        <v>71</v>
      </c>
      <c r="B6" s="5" t="n">
        <v>361342</v>
      </c>
      <c r="C6" s="5" t="n">
        <v>544747</v>
      </c>
      <c r="D6" s="5" t="n">
        <v>2441860</v>
      </c>
      <c r="E6" s="5" t="n">
        <v>636911</v>
      </c>
    </row>
    <row r="7" spans="1:5">
      <c r="A7" s="4" t="s">
        <v>72</v>
      </c>
      <c r="B7" s="5" t="n">
        <v>399677</v>
      </c>
      <c r="C7" s="5" t="n">
        <v>848344</v>
      </c>
      <c r="D7" s="5" t="n">
        <v>3497454</v>
      </c>
      <c r="E7" s="5" t="n">
        <v>1419142</v>
      </c>
    </row>
    <row r="8" spans="1:5">
      <c r="A8" s="4" t="s">
        <v>73</v>
      </c>
      <c r="B8" s="5" t="n">
        <v>-5305</v>
      </c>
      <c r="C8" s="5" t="n">
        <v>42335</v>
      </c>
      <c r="D8" s="5" t="n">
        <v>-24495</v>
      </c>
      <c r="E8" s="5" t="n">
        <v>43064</v>
      </c>
    </row>
    <row r="9" spans="1:5">
      <c r="A9" s="4" t="s">
        <v>74</v>
      </c>
      <c r="B9" s="5" t="n">
        <v>394372</v>
      </c>
      <c r="C9" s="5" t="n">
        <v>890679</v>
      </c>
      <c r="D9" s="5" t="n">
        <v>3472959</v>
      </c>
      <c r="E9" s="5" t="n">
        <v>1462206</v>
      </c>
    </row>
    <row r="10" spans="1:5">
      <c r="A10" s="4" t="s">
        <v>75</v>
      </c>
      <c r="B10" s="4" t="s">
        <v>39</v>
      </c>
      <c r="C10" s="4" t="s">
        <v>39</v>
      </c>
      <c r="D10" s="5" t="n">
        <v>4848</v>
      </c>
      <c r="E10" s="4" t="s">
        <v>39</v>
      </c>
    </row>
    <row r="11" spans="1:5">
      <c r="A11" s="4" t="s">
        <v>76</v>
      </c>
      <c r="B11" s="7" t="n">
        <v>394372</v>
      </c>
      <c r="C11" s="7" t="n">
        <v>890679</v>
      </c>
      <c r="D11" s="7" t="n">
        <v>3477807</v>
      </c>
      <c r="E11" s="7" t="n">
        <v>1462206</v>
      </c>
    </row>
    <row r="12" spans="1:5">
      <c r="A12" s="3" t="s">
        <v>77</v>
      </c>
    </row>
    <row r="13" spans="1:5">
      <c r="A13" s="4" t="s">
        <v>78</v>
      </c>
      <c r="B13" s="9" t="n">
        <v>-0.02</v>
      </c>
      <c r="C13" s="9" t="n">
        <v>-0.05</v>
      </c>
      <c r="D13" s="9" t="n">
        <v>-0.16</v>
      </c>
      <c r="E13" s="9" t="n">
        <v>-0.1</v>
      </c>
    </row>
    <row r="14" spans="1:5">
      <c r="A14" s="4" t="s">
        <v>79</v>
      </c>
      <c r="B14" s="9" t="n">
        <v>-0.02</v>
      </c>
      <c r="C14" s="9" t="n">
        <v>-0.05</v>
      </c>
      <c r="D14" s="9" t="n">
        <v>-0.16</v>
      </c>
      <c r="E14" s="9" t="n">
        <v>-0.1</v>
      </c>
    </row>
    <row r="15" spans="1:5">
      <c r="A15" s="3" t="s">
        <v>80</v>
      </c>
    </row>
    <row r="16" spans="1:5">
      <c r="A16" s="4" t="s">
        <v>78</v>
      </c>
      <c r="B16" s="5" t="n">
        <v>21752409</v>
      </c>
      <c r="C16" s="5" t="n">
        <v>17527020</v>
      </c>
      <c r="D16" s="5" t="n">
        <v>21722199</v>
      </c>
      <c r="E16" s="5" t="n">
        <v>15066978</v>
      </c>
    </row>
    <row r="17" spans="1:5">
      <c r="A17" s="4" t="s">
        <v>79</v>
      </c>
      <c r="B17" s="5" t="n">
        <v>22018967</v>
      </c>
      <c r="C17" s="5" t="n">
        <v>17527020</v>
      </c>
      <c r="D17" s="5" t="n">
        <v>21722199</v>
      </c>
      <c r="E17" s="5" t="n">
        <v>15066978</v>
      </c>
    </row>
    <row r="18" spans="1:5">
      <c r="A18" s="3" t="s">
        <v>81</v>
      </c>
    </row>
    <row r="19" spans="1:5">
      <c r="A19" s="4" t="s">
        <v>76</v>
      </c>
      <c r="B19" s="7" t="n">
        <v>394372</v>
      </c>
      <c r="C19" s="7" t="n">
        <v>890679</v>
      </c>
      <c r="D19" s="7" t="n">
        <v>3477807</v>
      </c>
      <c r="E19" s="7" t="n">
        <v>1462206</v>
      </c>
    </row>
    <row r="20" spans="1:5">
      <c r="A20" s="4" t="s">
        <v>82</v>
      </c>
      <c r="B20" s="5" t="n">
        <v>2344</v>
      </c>
      <c r="C20" s="5" t="n">
        <v>148737</v>
      </c>
      <c r="D20" s="5" t="n">
        <v>-10058</v>
      </c>
      <c r="E20" s="5" t="n">
        <v>150212</v>
      </c>
    </row>
    <row r="21" spans="1:5">
      <c r="A21" s="4" t="s">
        <v>83</v>
      </c>
      <c r="B21" s="7" t="n">
        <v>396716</v>
      </c>
      <c r="C21" s="7" t="n">
        <v>1039416</v>
      </c>
      <c r="D21" s="7" t="n">
        <v>3467749</v>
      </c>
      <c r="E21" s="7" t="n">
        <v>16124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7</v>
      </c>
    </row>
    <row r="3" spans="1:3">
      <c r="A3" s="3" t="s">
        <v>85</v>
      </c>
    </row>
    <row r="4" spans="1:3">
      <c r="A4" s="4" t="s">
        <v>76</v>
      </c>
      <c r="B4" s="7" t="n">
        <v>3477807</v>
      </c>
      <c r="C4" s="7" t="n">
        <v>1462206</v>
      </c>
    </row>
    <row r="5" spans="1:3">
      <c r="A5" s="3" t="s">
        <v>86</v>
      </c>
    </row>
    <row r="6" spans="1:3">
      <c r="A6" s="4" t="s">
        <v>87</v>
      </c>
      <c r="B6" s="5" t="n">
        <v>10193</v>
      </c>
      <c r="C6" s="5" t="n">
        <v>9233</v>
      </c>
    </row>
    <row r="7" spans="1:3">
      <c r="A7" s="4" t="s">
        <v>88</v>
      </c>
      <c r="B7" s="5" t="n">
        <v>70964</v>
      </c>
      <c r="C7" s="4" t="s">
        <v>39</v>
      </c>
    </row>
    <row r="8" spans="1:3">
      <c r="A8" s="4" t="s">
        <v>70</v>
      </c>
      <c r="B8" s="5" t="n">
        <v>182720</v>
      </c>
      <c r="C8" s="4" t="s">
        <v>39</v>
      </c>
    </row>
    <row r="9" spans="1:3">
      <c r="A9" s="4" t="s">
        <v>89</v>
      </c>
      <c r="B9" s="5" t="n">
        <v>2166821</v>
      </c>
      <c r="C9" s="5" t="n">
        <v>441603</v>
      </c>
    </row>
    <row r="10" spans="1:3">
      <c r="A10" s="3" t="s">
        <v>90</v>
      </c>
    </row>
    <row r="11" spans="1:3">
      <c r="A11" s="4" t="s">
        <v>91</v>
      </c>
      <c r="B11" s="5" t="n">
        <v>36810</v>
      </c>
      <c r="C11" s="5" t="n">
        <v>63194</v>
      </c>
    </row>
    <row r="12" spans="1:3">
      <c r="A12" s="4" t="s">
        <v>37</v>
      </c>
      <c r="B12" s="5" t="n">
        <v>-60512</v>
      </c>
      <c r="C12" s="5" t="n">
        <v>60481</v>
      </c>
    </row>
    <row r="13" spans="1:3">
      <c r="A13" s="4" t="s">
        <v>43</v>
      </c>
      <c r="B13" s="5" t="n">
        <v>5229</v>
      </c>
      <c r="C13" s="4" t="s">
        <v>39</v>
      </c>
    </row>
    <row r="14" spans="1:3">
      <c r="A14" s="4" t="s">
        <v>92</v>
      </c>
      <c r="B14" s="5" t="n">
        <v>-1065582</v>
      </c>
      <c r="C14" s="5" t="n">
        <v>-887695</v>
      </c>
    </row>
    <row r="15" spans="1:3">
      <c r="A15" s="3" t="s">
        <v>93</v>
      </c>
    </row>
    <row r="16" spans="1:3">
      <c r="A16" s="4" t="s">
        <v>31</v>
      </c>
      <c r="B16" s="5" t="n">
        <v>-1592</v>
      </c>
      <c r="C16" s="4" t="s">
        <v>39</v>
      </c>
    </row>
    <row r="17" spans="1:3">
      <c r="A17" s="4" t="s">
        <v>94</v>
      </c>
      <c r="B17" s="5" t="n">
        <v>-4170</v>
      </c>
      <c r="C17" s="5" t="n">
        <v>-40717</v>
      </c>
    </row>
    <row r="18" spans="1:3">
      <c r="A18" s="4" t="s">
        <v>95</v>
      </c>
      <c r="B18" s="4" t="s">
        <v>39</v>
      </c>
      <c r="C18" s="5" t="n">
        <v>-13565</v>
      </c>
    </row>
    <row r="19" spans="1:3">
      <c r="A19" s="4" t="s">
        <v>96</v>
      </c>
      <c r="B19" s="5" t="n">
        <v>-6059</v>
      </c>
      <c r="C19" s="5" t="n">
        <v>-5798</v>
      </c>
    </row>
    <row r="20" spans="1:3">
      <c r="A20" s="4" t="s">
        <v>97</v>
      </c>
      <c r="B20" s="5" t="n">
        <v>-11821</v>
      </c>
      <c r="C20" s="5" t="n">
        <v>-60080</v>
      </c>
    </row>
    <row r="21" spans="1:3">
      <c r="A21" s="3" t="s">
        <v>98</v>
      </c>
    </row>
    <row r="22" spans="1:3">
      <c r="A22" s="4" t="s">
        <v>99</v>
      </c>
      <c r="B22" s="5" t="n">
        <v>878250</v>
      </c>
      <c r="C22" s="5" t="n">
        <v>166532</v>
      </c>
    </row>
    <row r="23" spans="1:3">
      <c r="A23" s="4" t="s">
        <v>100</v>
      </c>
      <c r="B23" s="4" t="s">
        <v>39</v>
      </c>
      <c r="C23" s="5" t="n">
        <v>1144930</v>
      </c>
    </row>
    <row r="24" spans="1:3">
      <c r="A24" s="4" t="s">
        <v>101</v>
      </c>
      <c r="B24" s="5" t="n">
        <v>878250</v>
      </c>
      <c r="C24" s="5" t="n">
        <v>1311462</v>
      </c>
    </row>
    <row r="25" spans="1:3">
      <c r="A25" s="4" t="s">
        <v>102</v>
      </c>
      <c r="B25" s="5" t="n">
        <v>8394</v>
      </c>
      <c r="C25" s="5" t="n">
        <v>54731</v>
      </c>
    </row>
    <row r="26" spans="1:3">
      <c r="A26" s="4" t="s">
        <v>103</v>
      </c>
      <c r="B26" s="5" t="n">
        <v>-190759</v>
      </c>
      <c r="C26" s="5" t="n">
        <v>418418</v>
      </c>
    </row>
    <row r="27" spans="1:3">
      <c r="A27" s="4" t="s">
        <v>104</v>
      </c>
      <c r="B27" s="5" t="n">
        <v>275041</v>
      </c>
      <c r="C27" s="5" t="n">
        <v>254324</v>
      </c>
    </row>
    <row r="28" spans="1:3">
      <c r="A28" s="4" t="s">
        <v>105</v>
      </c>
      <c r="B28" s="5" t="n">
        <v>84282</v>
      </c>
      <c r="C28" s="7" t="n">
        <v>672742</v>
      </c>
    </row>
    <row r="29" spans="1:3">
      <c r="A29" s="3" t="s">
        <v>106</v>
      </c>
    </row>
    <row r="30" spans="1:3">
      <c r="A30" s="4" t="s">
        <v>107</v>
      </c>
      <c r="B30" s="7" t="n">
        <v>1949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6:53Z</dcterms:created>
  <dcterms:modified xmlns:dcterms="http://purl.org/dc/terms/" xmlns:xsi="http://www.w3.org/2001/XMLSchema-instance" xsi:type="dcterms:W3CDTF">2017-11-09T16:06:53Z</dcterms:modified>
</cp:coreProperties>
</file>